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t>
        </is>
      </c>
      <c r="C1" s="2" t="inlineStr">
        <is>
          <t>Oct. 30, 2024</t>
        </is>
      </c>
      <c r="D1" s="2" t="inlineStr">
        <is>
          <t>Oct. 21, 2024</t>
        </is>
      </c>
    </row>
    <row r="2">
      <c r="A2" s="3" t="inlineStr">
        <is>
          <t>Cover [Abstract]</t>
        </is>
      </c>
      <c r="C2" s="4" t="inlineStr">
        <is>
          <t xml:space="preserve"> </t>
        </is>
      </c>
      <c r="D2" s="4" t="inlineStr">
        <is>
          <t xml:space="preserve"> </t>
        </is>
      </c>
    </row>
    <row r="3">
      <c r="A3" s="4" t="inlineStr">
        <is>
          <t>Entity Central Index Key</t>
        </is>
      </c>
      <c r="C3" s="4" t="inlineStr">
        <is>
          <t>0001678130</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2</t>
        </is>
      </c>
      <c r="D5" s="4" t="inlineStr">
        <is>
          <t xml:space="preserve"> </t>
        </is>
      </c>
    </row>
    <row r="6">
      <c r="A6" s="4" t="inlineStr">
        <is>
          <t>Entity Registrant Name</t>
        </is>
      </c>
      <c r="C6" s="4" t="inlineStr">
        <is>
          <t>RiverNorth/DoubleLine Strategic Opportunity Fund,
Inc</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Shareholder Transaction Expenses As a Percentage
Sales Load None
Dividend Reinvestment Plan Fees None (1)
Expenses of the Offer
Offering Expenses Borne by the Fund (as a percentage of net assets attributable to Common Shares
before the Offer) 0.12% (2)
(1)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
(2) The fees and expenses of the Offer will be borne by the Fund and indirectly by all of its Common Stockholders,
including those who did not exercise their Rights. The amount shown as Offering Expenses Borne by the Fund is calculated as a percentage
of the Fund’s net assets as of October 21, 2024, and assumes no Common Shares are sold in the Offer. Assuming a fully subscribed
Primary Subscription and Over-Subscription, this percentage would equal 0.08%. The expenses of the Offer to be paid by the Fund are not
included in the Annual Expenses table. Offering expenses borne by Common Stockholders will result in a reduction of capital of the Fund
and the NAV of the Common Shares.
(1)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
(2) The fees and expenses of the Offer will be borne by the Fund and indirectly by all of its Common Stockholders,
including those who did not exercise their Rights. The amount shown as Offering Expenses Borne by the Fund is calculated as a percentage
of the Fund’s net assets as of October 21, 2024, and assumes no Common Shares are sold in the Offer. Assuming a fully subscribed
Primary Subscription and Over-Subscription, this percentage would equal 0.08%. The expenses of the Offer to be paid by the Fund are not
included in the Annual Expenses table. Offering expenses borne by Common Stockholders will result in a reduction of capital of the Fund
and the NAV of the Common Shares.</t>
        </is>
      </c>
      <c r="D8" s="4" t="inlineStr">
        <is>
          <t xml:space="preserve"> </t>
        </is>
      </c>
    </row>
    <row r="9">
      <c r="A9" s="4" t="inlineStr">
        <is>
          <t>Sales Load [Percent]</t>
        </is>
      </c>
      <c r="C9" s="5" t="n">
        <v>0</v>
      </c>
      <c r="D9" s="4" t="inlineStr">
        <is>
          <t xml:space="preserve"> </t>
        </is>
      </c>
    </row>
    <row r="10">
      <c r="A10" s="4" t="inlineStr">
        <is>
          <t>Dividend Reinvestment and Cash Purchase Fees</t>
        </is>
      </c>
      <c r="B10" s="4" t="inlineStr">
        <is>
          <t>[1]</t>
        </is>
      </c>
      <c r="C10" s="6" t="n">
        <v>0</v>
      </c>
      <c r="D10" s="4" t="inlineStr">
        <is>
          <t xml:space="preserve"> </t>
        </is>
      </c>
    </row>
    <row r="11">
      <c r="A11" s="3" t="inlineStr">
        <is>
          <t>Other Transaction Expenses [Abstract]</t>
        </is>
      </c>
      <c r="C11" s="4" t="inlineStr">
        <is>
          <t xml:space="preserve"> </t>
        </is>
      </c>
      <c r="D11" s="4" t="inlineStr">
        <is>
          <t xml:space="preserve"> </t>
        </is>
      </c>
    </row>
    <row r="12">
      <c r="A12" s="4" t="inlineStr">
        <is>
          <t>Other Transaction Expenses [Percent]</t>
        </is>
      </c>
      <c r="B12" s="4" t="inlineStr">
        <is>
          <t>[2]</t>
        </is>
      </c>
      <c r="C12" s="7" t="n">
        <v>0.0012</v>
      </c>
      <c r="D12" s="4" t="inlineStr">
        <is>
          <t xml:space="preserve"> </t>
        </is>
      </c>
    </row>
    <row r="13">
      <c r="A13" s="4" t="inlineStr">
        <is>
          <t>Annual Expenses [Table Text Block]</t>
        </is>
      </c>
      <c r="C13" s="4" t="inlineStr">
        <is>
          <t>As a Percentage of
Annual Expenses
Management fee (3) 1.56%
Leverage costs (4)(5) 0.05%
Dividends on Preferred Shares (6) 4.14% (5)
Other expenses 1.14%
Acquired fund fees and expenses (7) 0.20%
Total annual expenses 7.09% The expenses shown in the table
under “Other expenses” and “Total annual expenses” are based in part on estimated amounts for the Fund’s
12 months of operations after June 30, 2024 unless otherwise indicated and assumes that the Fund has not issued any additional Common
Shares.
(3) 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
(4) “Leverage costs” in the table reflect the cost to the Fund of borrowings, expressed as a percentage
of the Fund’s net assets as of June 30, 2024. The table assumes the use of leverage from borrowings representing 35.73% of Managed
Assets, which reflects approximately the percentage of the Fund’s total average Managed Assets attributable to such leverage averaged
over the year ended June 30, 2024, at a weighted average annual expense to the Fund of 7.09%.
(5) Dividends on Preferred Shares represent the estimated dividend expense adjusted to assume (i) 2,400,000
shares of 4.375% Series A Preferred Stock with a liquidation preference of $60,000,000 was outstanding for the entire 12 months of operations
after October 21, 2024; (ii) 2,400,000 shares of 4.75% Series B Preferred Stock with a liquidation preference of $60,000,000 was outstanding
for the entire 12 months of operations after October 21, 2024; and 5,743,500 shares of 6.00% Series C Preferred Stock with a liquidation
preference of $10 was outstanding for the entire 12 months of operations after October 21, 2024.
(6) The actual amount of leverage costs borne by the Fund will vary over time in accordance with the level
of the Fund’s use of leverage and variations in market interest rates.
(7) 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 Certain Underlying Funds in which the Fund invests (or may
invest) generally charge a management fee of 1.00% to 2.00% and may charge up to a 20% incentive fee on income and/or capital gains, which
are included in “Acquired Fund Fees and Expenses,” as applicable. The “Acquired Fund Fees and Expenses” disclosed
above, however, do not reflect any performance based fees or allocations paid by the Underlying Funds that are calculated solely on the
realization and/or distribution of gains, or on the sum of such gains and unrealized appreciation of assets distributed in kind, as such
fees and allocations for a particular period may be unrelated to the cost of investing in the Underlying Funds. Future Underlying Funds’
fees and expenses may be substantially higher or lower because certain fees may be based on the performance of the Underlying Funds, which
may fluctuate over time. Acquired Fund Fees and Expenses are borne indirectly by the Fund, but they are not reflected in the Fund’s
financial statements; and the information presented in the table will differ from that presented in the Fund’s financial highlights.
(3) 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
(4) “Leverage costs” in the table reflect the cost to the Fund of borrowings, expressed as a percentage
of the Fund’s net assets as of June 30, 2024. The table assumes the use of leverage from borrowings representing 35.73% of Managed
Assets, which reflects approximately the percentage of the Fund’s total average Managed Assets attributable to such leverage averaged
over the year ended June 30, 2024, at a weighted average annual expense to the Fund of 4.56%.
(5) Dividends on Preferred Shares represent the estimated dividend expense adjusted to assume (i) 2,400,000
shares of 4.375% Series A Preferred Stock with a liquidation preference of $60,000,000 was outstanding for the entire 12 months of operations
after October 21, 2024; (ii) 2,400,000 shares of 4.75% Series B Preferred Stock with a liquidation preference of $60,000,000 was outstanding
for the entire 12 months of operations after October 21, 2024; and 5,743,500 shares of 6.00% Series C Preferred Stock with a liquidation
preference of $10 was outstanding for the entire 12 months of operations after October 21, 2024.
(6) The actual amount of leverage costs borne by the Fund will vary over time in accordance with the level
of the Fund’s use of leverage and variations in market interest rates.
(7) 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t>
        </is>
      </c>
      <c r="D13" s="4" t="inlineStr">
        <is>
          <t xml:space="preserve"> </t>
        </is>
      </c>
    </row>
    <row r="14">
      <c r="A14" s="4" t="inlineStr">
        <is>
          <t>Management Fees [Percent]</t>
        </is>
      </c>
      <c r="B14" s="4" t="inlineStr">
        <is>
          <t>[3]</t>
        </is>
      </c>
      <c r="C14" s="7" t="n">
        <v>0.0156</v>
      </c>
      <c r="D14" s="4" t="inlineStr">
        <is>
          <t xml:space="preserve"> </t>
        </is>
      </c>
    </row>
    <row r="15">
      <c r="A15" s="4" t="inlineStr">
        <is>
          <t>Interest Expenses on Borrowings [Percent]</t>
        </is>
      </c>
      <c r="B15" s="4" t="inlineStr">
        <is>
          <t>[4],[5]</t>
        </is>
      </c>
      <c r="C15" s="7" t="n">
        <v>0.0005</v>
      </c>
      <c r="D15" s="4" t="inlineStr">
        <is>
          <t xml:space="preserve"> </t>
        </is>
      </c>
    </row>
    <row r="16">
      <c r="A16" s="4" t="inlineStr">
        <is>
          <t>Dividend Expenses on Preferred Shares [Percent]</t>
        </is>
      </c>
      <c r="B16" s="4" t="inlineStr">
        <is>
          <t>[4],[6]</t>
        </is>
      </c>
      <c r="C16" s="7" t="n">
        <v>0.0414</v>
      </c>
      <c r="D16" s="4" t="inlineStr">
        <is>
          <t xml:space="preserve"> </t>
        </is>
      </c>
    </row>
    <row r="17">
      <c r="A17" s="4" t="inlineStr">
        <is>
          <t>Acquired Fund Fees and Expenses [Percent]</t>
        </is>
      </c>
      <c r="B17" s="4" t="inlineStr">
        <is>
          <t>[7]</t>
        </is>
      </c>
      <c r="C17" s="7" t="n">
        <v>0.002</v>
      </c>
      <c r="D17" s="4" t="inlineStr">
        <is>
          <t xml:space="preserve"> </t>
        </is>
      </c>
    </row>
    <row r="18">
      <c r="A18" s="3" t="inlineStr">
        <is>
          <t>Other Annual Expenses [Abstract]</t>
        </is>
      </c>
      <c r="C18" s="4" t="inlineStr">
        <is>
          <t xml:space="preserve"> </t>
        </is>
      </c>
      <c r="D18" s="4" t="inlineStr">
        <is>
          <t xml:space="preserve"> </t>
        </is>
      </c>
    </row>
    <row r="19">
      <c r="A19" s="4" t="inlineStr">
        <is>
          <t>Other Annual Expenses [Percent]</t>
        </is>
      </c>
      <c r="C19" s="7" t="n">
        <v>0.0114</v>
      </c>
      <c r="D19" s="4" t="inlineStr">
        <is>
          <t xml:space="preserve"> </t>
        </is>
      </c>
    </row>
    <row r="20">
      <c r="A20" s="4" t="inlineStr">
        <is>
          <t>Total Annual Expenses [Percent]</t>
        </is>
      </c>
      <c r="C20" s="7" t="n">
        <v>0.0709</v>
      </c>
      <c r="D20" s="4" t="inlineStr">
        <is>
          <t xml:space="preserve"> </t>
        </is>
      </c>
    </row>
    <row r="21">
      <c r="A21" s="4" t="inlineStr">
        <is>
          <t>Expense Example [Table Text Block]</t>
        </is>
      </c>
      <c r="C21" s="4" t="inlineStr">
        <is>
          <t>Example (8) The example illustrates the expenses you would pay
on a $1,000 investment in Common Shares, including the estimated costs of the Offer (including the primary subscription and over-subscription)
to be borne by Stockholders of $262,926, assuming (1) that the Fund’s net assets following (and after giving effect to) the Offer
do not increase or decrease, (2) “Total annual expenses” of 7.09% of net assets attributable to Common Shares, and (3) a 5%
annual return.
1 year 3 years 5 years 10 years
Total Expenses Incurred $ 71 $ 207 $ 337 $ 639 The example should not be considered
a representation of future expenses. Actual expenses may be greater or less than those assumed.
(8) The example should not be considered a representation of future expenses and includes the expenses of
the Offer. The example assumes that the estimated “Other expenses” set forth in the table are accurate and that all dividends
and distributions are reinvested at NAV of Common Shares and that the Fund is engaged in leverage of 35.73% of Managed Assets, assuming
interest and fees on leverage of 0.05%. The interest and fees on leverage is expressed as an interest rate and represents interest and
fees payable on the BNP Credit Agreement. See “Use of Leverage” in the accompanying Prospectus. Actual expenses may be greater
or less than those shown. Moreover, the Fund’s actual rate of return may be greater or less than the hypothetical 5% annual return
shown in the example.
(8) The example should not be considered a representation of future expenses and includes the expenses of
the Offer. The example assumes that the estimated “Other expenses” set forth in the table are accurate and that all dividends
and distributions are reinvested at NAV of Common Shares and that the Fund is engaged in leverage of 35.73% of Managed Assets, assuming
interest and fees on leverage of 0.05%. The interest and fees on leverage is expressed as an interest rate and represents interest and
fees payable on the BNP Credit Agreement. See “Use of Leverage” in the accompanying Prospectus. Actual expenses may be greater
or less than those shown. Moreover, the Fund’s actual rate of return may be greater or less than the hypothetical 5% annual return
shown in the example.</t>
        </is>
      </c>
      <c r="D21" s="4" t="inlineStr">
        <is>
          <t xml:space="preserve"> </t>
        </is>
      </c>
    </row>
    <row r="22">
      <c r="A22" s="4" t="inlineStr">
        <is>
          <t>Expense Example, Year 01</t>
        </is>
      </c>
      <c r="B22" s="4" t="inlineStr">
        <is>
          <t>[8]</t>
        </is>
      </c>
      <c r="C22" s="6" t="n">
        <v>71</v>
      </c>
      <c r="D22" s="4" t="inlineStr">
        <is>
          <t xml:space="preserve"> </t>
        </is>
      </c>
    </row>
    <row r="23">
      <c r="A23" s="4" t="inlineStr">
        <is>
          <t>Expense Example, Years 1 to 3</t>
        </is>
      </c>
      <c r="B23" s="4" t="inlineStr">
        <is>
          <t>[8]</t>
        </is>
      </c>
      <c r="C23" s="8" t="n">
        <v>207</v>
      </c>
      <c r="D23" s="4" t="inlineStr">
        <is>
          <t xml:space="preserve"> </t>
        </is>
      </c>
    </row>
    <row r="24">
      <c r="A24" s="4" t="inlineStr">
        <is>
          <t>Expense Example, Years 1 to 5</t>
        </is>
      </c>
      <c r="B24" s="4" t="inlineStr">
        <is>
          <t>[8]</t>
        </is>
      </c>
      <c r="C24" s="8" t="n">
        <v>337</v>
      </c>
      <c r="D24" s="4" t="inlineStr">
        <is>
          <t xml:space="preserve"> </t>
        </is>
      </c>
    </row>
    <row r="25">
      <c r="A25" s="4" t="inlineStr">
        <is>
          <t>Expense Example, Years 1 to 10</t>
        </is>
      </c>
      <c r="B25" s="4" t="inlineStr">
        <is>
          <t>[8]</t>
        </is>
      </c>
      <c r="C25" s="6" t="n">
        <v>639</v>
      </c>
      <c r="D25" s="4" t="inlineStr">
        <is>
          <t xml:space="preserve"> </t>
        </is>
      </c>
    </row>
    <row r="26">
      <c r="A26" s="4" t="inlineStr">
        <is>
          <t>Purpose of Fee Table , Note [Text Block]</t>
        </is>
      </c>
      <c r="C26" s="4" t="inlineStr">
        <is>
          <t>The following table shows estimated
Fund expenses as a percentage of net assets attributable to Common Shares. The purpose of the following table and the example below is
to help you understand the fees and expenses that you, as a Common Shareholder, would bear directly or indirectly. The expenses shown
in the table and related footnotes, along with the example, are based on the Fund’s capital structure as of June 30, 2024. Actual
expenses may be greater or less than those shown below.</t>
        </is>
      </c>
      <c r="D26" s="4" t="inlineStr">
        <is>
          <t xml:space="preserve"> </t>
        </is>
      </c>
    </row>
    <row r="27">
      <c r="A27" s="4" t="inlineStr">
        <is>
          <t>Other Transaction Fees, Note [Text Block]</t>
        </is>
      </c>
      <c r="C27" s="4" t="inlineStr">
        <is>
          <t>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t>
        </is>
      </c>
      <c r="D27" s="4" t="inlineStr">
        <is>
          <t xml:space="preserve"> </t>
        </is>
      </c>
    </row>
    <row r="28">
      <c r="A28" s="4" t="inlineStr">
        <is>
          <t>Management Fee not based on Net Assets, Note [Text Block]</t>
        </is>
      </c>
      <c r="C28" s="4" t="inlineStr">
        <is>
          <t>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t>
        </is>
      </c>
      <c r="D28" s="4" t="inlineStr">
        <is>
          <t xml:space="preserve"> </t>
        </is>
      </c>
    </row>
    <row r="29">
      <c r="A29" s="4" t="inlineStr">
        <is>
          <t>Acquired Fund Fees and Expenses, Note [Text Block]</t>
        </is>
      </c>
      <c r="C29" s="4" t="inlineStr">
        <is>
          <t>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t>
        </is>
      </c>
      <c r="D29" s="4" t="inlineStr">
        <is>
          <t xml:space="preserve"> </t>
        </is>
      </c>
    </row>
    <row r="30">
      <c r="A30" s="4" t="inlineStr">
        <is>
          <t>Acquired Fund Fees Estimated, Note [Text Block]</t>
        </is>
      </c>
      <c r="C30" s="4" t="inlineStr">
        <is>
          <t>The 0.20% shown as “Acquired Fund Fees and Expenses” reflects
the operating expenses of the Underlying Funds and transaction-related fees.</t>
        </is>
      </c>
      <c r="D30" s="4" t="inlineStr">
        <is>
          <t xml:space="preserve"> </t>
        </is>
      </c>
    </row>
    <row r="31">
      <c r="A31" s="3" t="inlineStr">
        <is>
          <t>General Description of Registrant [Abstract]</t>
        </is>
      </c>
      <c r="C31" s="4" t="inlineStr">
        <is>
          <t xml:space="preserve"> </t>
        </is>
      </c>
      <c r="D31" s="4" t="inlineStr">
        <is>
          <t xml:space="preserve"> </t>
        </is>
      </c>
    </row>
    <row r="32">
      <c r="A32" s="4" t="inlineStr">
        <is>
          <t>Share Price</t>
        </is>
      </c>
      <c r="C32" s="4" t="inlineStr">
        <is>
          <t xml:space="preserve"> </t>
        </is>
      </c>
      <c r="D32" s="9" t="n">
        <v>8.74</v>
      </c>
    </row>
    <row r="33">
      <c r="A33" s="4" t="inlineStr">
        <is>
          <t>NAV Per Share</t>
        </is>
      </c>
      <c r="C33" s="4" t="inlineStr">
        <is>
          <t xml:space="preserve"> </t>
        </is>
      </c>
      <c r="D33" s="9" t="n">
        <v>9.35</v>
      </c>
    </row>
    <row r="34">
      <c r="A34" s="4" t="inlineStr">
        <is>
          <t>Latest Premium (Discount) to NAV [Percent]</t>
        </is>
      </c>
      <c r="C34" s="4" t="inlineStr">
        <is>
          <t xml:space="preserve"> </t>
        </is>
      </c>
      <c r="D34" s="7" t="n">
        <v>0.027</v>
      </c>
    </row>
    <row r="35">
      <c r="A35" s="3" t="inlineStr">
        <is>
          <t>Capital Stock, Long-Term Debt, and Other Securities [Abstract]</t>
        </is>
      </c>
      <c r="C35" s="4" t="inlineStr">
        <is>
          <t xml:space="preserve"> </t>
        </is>
      </c>
      <c r="D35" s="4" t="inlineStr">
        <is>
          <t xml:space="preserve"> </t>
        </is>
      </c>
    </row>
    <row r="36">
      <c r="A36" s="4" t="inlineStr">
        <is>
          <t>Outstanding Securities [Table Text Block]</t>
        </is>
      </c>
      <c r="C36" s="4" t="inlineStr">
        <is>
          <t>The following information regarding the Fund’s
authorized shares is as of the date hereof.
Title of Class Amount Amount Held by Fund Amount Outstanding
Common Shares 39,326,500 - 22,971,194
Series A Preferred Shares 2,530,000 - 2,400,000
Series B Preferred Shares 2,400,000 - 2,400,000
Series C Preferred Shares 5,743,500 - -</t>
        </is>
      </c>
      <c r="D36" s="4" t="inlineStr">
        <is>
          <t xml:space="preserve"> </t>
        </is>
      </c>
    </row>
    <row r="37">
      <c r="A37" s="4" t="inlineStr">
        <is>
          <t>Common Shares [Member]</t>
        </is>
      </c>
      <c r="C37" s="4" t="inlineStr">
        <is>
          <t xml:space="preserve"> </t>
        </is>
      </c>
      <c r="D37" s="4" t="inlineStr">
        <is>
          <t xml:space="preserve"> </t>
        </is>
      </c>
    </row>
    <row r="38">
      <c r="A38" s="3" t="inlineStr">
        <is>
          <t>Capital Stock, Long-Term Debt, and Other Securities [Abstract]</t>
        </is>
      </c>
      <c r="C38" s="4" t="inlineStr">
        <is>
          <t xml:space="preserve"> </t>
        </is>
      </c>
      <c r="D38" s="4" t="inlineStr">
        <is>
          <t xml:space="preserve"> </t>
        </is>
      </c>
    </row>
    <row r="39">
      <c r="A39" s="4" t="inlineStr">
        <is>
          <t>Outstanding Security, Title [Text Block]</t>
        </is>
      </c>
      <c r="C39" s="4" t="inlineStr">
        <is>
          <t>Common Shares</t>
        </is>
      </c>
      <c r="D39" s="4" t="inlineStr">
        <is>
          <t xml:space="preserve"> </t>
        </is>
      </c>
    </row>
    <row r="40">
      <c r="A40" s="4" t="inlineStr">
        <is>
          <t>Outstanding Security, Authorized [Shares]</t>
        </is>
      </c>
      <c r="C40" s="8" t="n">
        <v>39326500</v>
      </c>
      <c r="D40" s="4" t="inlineStr">
        <is>
          <t xml:space="preserve"> </t>
        </is>
      </c>
    </row>
    <row r="41">
      <c r="A41" s="4" t="inlineStr">
        <is>
          <t>Outstanding Security, Held [Shares]</t>
        </is>
      </c>
      <c r="C41" s="4" t="inlineStr">
        <is>
          <t xml:space="preserve"> </t>
        </is>
      </c>
      <c r="D41" s="4" t="inlineStr">
        <is>
          <t xml:space="preserve"> </t>
        </is>
      </c>
    </row>
    <row r="42">
      <c r="A42" s="4" t="inlineStr">
        <is>
          <t>Outstanding Security, Not Held [Shares]</t>
        </is>
      </c>
      <c r="C42" s="8" t="n">
        <v>22971194</v>
      </c>
      <c r="D42" s="4" t="inlineStr">
        <is>
          <t xml:space="preserve"> </t>
        </is>
      </c>
    </row>
    <row r="43">
      <c r="A43" s="4" t="inlineStr">
        <is>
          <t>Series A Preferred Shares [Member]</t>
        </is>
      </c>
      <c r="C43" s="4" t="inlineStr">
        <is>
          <t xml:space="preserve"> </t>
        </is>
      </c>
      <c r="D43" s="4" t="inlineStr">
        <is>
          <t xml:space="preserve"> </t>
        </is>
      </c>
    </row>
    <row r="44">
      <c r="A44" s="3" t="inlineStr">
        <is>
          <t>Capital Stock, Long-Term Debt, and Other Securities [Abstract]</t>
        </is>
      </c>
      <c r="C44" s="4" t="inlineStr">
        <is>
          <t xml:space="preserve"> </t>
        </is>
      </c>
      <c r="D44" s="4" t="inlineStr">
        <is>
          <t xml:space="preserve"> </t>
        </is>
      </c>
    </row>
    <row r="45">
      <c r="A45" s="4" t="inlineStr">
        <is>
          <t>Outstanding Security, Title [Text Block]</t>
        </is>
      </c>
      <c r="C45" s="4" t="inlineStr">
        <is>
          <t>Series A Preferred Shares</t>
        </is>
      </c>
      <c r="D45" s="4" t="inlineStr">
        <is>
          <t xml:space="preserve"> </t>
        </is>
      </c>
    </row>
    <row r="46">
      <c r="A46" s="4" t="inlineStr">
        <is>
          <t>Outstanding Security, Authorized [Shares]</t>
        </is>
      </c>
      <c r="C46" s="8" t="n">
        <v>2530000</v>
      </c>
      <c r="D46" s="4" t="inlineStr">
        <is>
          <t xml:space="preserve"> </t>
        </is>
      </c>
    </row>
    <row r="47">
      <c r="A47" s="4" t="inlineStr">
        <is>
          <t>Outstanding Security, Held [Shares]</t>
        </is>
      </c>
      <c r="C47" s="4" t="inlineStr">
        <is>
          <t xml:space="preserve"> </t>
        </is>
      </c>
      <c r="D47" s="4" t="inlineStr">
        <is>
          <t xml:space="preserve"> </t>
        </is>
      </c>
    </row>
    <row r="48">
      <c r="A48" s="4" t="inlineStr">
        <is>
          <t>Outstanding Security, Not Held [Shares]</t>
        </is>
      </c>
      <c r="C48" s="8" t="n">
        <v>2400000</v>
      </c>
      <c r="D48" s="4" t="inlineStr">
        <is>
          <t xml:space="preserve"> </t>
        </is>
      </c>
    </row>
    <row r="49">
      <c r="A49" s="4" t="inlineStr">
        <is>
          <t>Series B Preferred Shares [Member]</t>
        </is>
      </c>
      <c r="C49" s="4" t="inlineStr">
        <is>
          <t xml:space="preserve"> </t>
        </is>
      </c>
      <c r="D49" s="4" t="inlineStr">
        <is>
          <t xml:space="preserve"> </t>
        </is>
      </c>
    </row>
    <row r="50">
      <c r="A50" s="3" t="inlineStr">
        <is>
          <t>Capital Stock, Long-Term Debt, and Other Securities [Abstract]</t>
        </is>
      </c>
      <c r="C50" s="4" t="inlineStr">
        <is>
          <t xml:space="preserve"> </t>
        </is>
      </c>
      <c r="D50" s="4" t="inlineStr">
        <is>
          <t xml:space="preserve"> </t>
        </is>
      </c>
    </row>
    <row r="51">
      <c r="A51" s="4" t="inlineStr">
        <is>
          <t>Outstanding Security, Title [Text Block]</t>
        </is>
      </c>
      <c r="C51" s="4" t="inlineStr">
        <is>
          <t>Series B Preferred Shares</t>
        </is>
      </c>
      <c r="D51" s="4" t="inlineStr">
        <is>
          <t xml:space="preserve"> </t>
        </is>
      </c>
    </row>
    <row r="52">
      <c r="A52" s="4" t="inlineStr">
        <is>
          <t>Outstanding Security, Authorized [Shares]</t>
        </is>
      </c>
      <c r="C52" s="8" t="n">
        <v>2400000</v>
      </c>
      <c r="D52" s="4" t="inlineStr">
        <is>
          <t xml:space="preserve"> </t>
        </is>
      </c>
    </row>
    <row r="53">
      <c r="A53" s="4" t="inlineStr">
        <is>
          <t>Outstanding Security, Held [Shares]</t>
        </is>
      </c>
      <c r="C53" s="4" t="inlineStr">
        <is>
          <t xml:space="preserve"> </t>
        </is>
      </c>
      <c r="D53" s="4" t="inlineStr">
        <is>
          <t xml:space="preserve"> </t>
        </is>
      </c>
    </row>
    <row r="54">
      <c r="A54" s="4" t="inlineStr">
        <is>
          <t>Outstanding Security, Not Held [Shares]</t>
        </is>
      </c>
      <c r="C54" s="8" t="n">
        <v>2400000</v>
      </c>
      <c r="D54" s="4" t="inlineStr">
        <is>
          <t xml:space="preserve"> </t>
        </is>
      </c>
    </row>
    <row r="55">
      <c r="A55" s="4" t="inlineStr">
        <is>
          <t>Series C Preferred Shares [Member]</t>
        </is>
      </c>
      <c r="C55" s="4" t="inlineStr">
        <is>
          <t xml:space="preserve"> </t>
        </is>
      </c>
      <c r="D55" s="4" t="inlineStr">
        <is>
          <t xml:space="preserve"> </t>
        </is>
      </c>
    </row>
    <row r="56">
      <c r="A56" s="3" t="inlineStr">
        <is>
          <t>Capital Stock, Long-Term Debt, and Other Securities [Abstract]</t>
        </is>
      </c>
      <c r="C56" s="4" t="inlineStr">
        <is>
          <t xml:space="preserve"> </t>
        </is>
      </c>
      <c r="D56" s="4" t="inlineStr">
        <is>
          <t xml:space="preserve"> </t>
        </is>
      </c>
    </row>
    <row r="57">
      <c r="A57" s="4" t="inlineStr">
        <is>
          <t>Outstanding Security, Title [Text Block]</t>
        </is>
      </c>
      <c r="C57" s="4" t="inlineStr">
        <is>
          <t>Series C Preferred Shares</t>
        </is>
      </c>
      <c r="D57" s="4" t="inlineStr">
        <is>
          <t xml:space="preserve"> </t>
        </is>
      </c>
    </row>
    <row r="58">
      <c r="A58" s="4" t="inlineStr">
        <is>
          <t>Outstanding Security, Authorized [Shares]</t>
        </is>
      </c>
      <c r="C58" s="8" t="n">
        <v>5743500</v>
      </c>
      <c r="D58" s="4" t="inlineStr">
        <is>
          <t xml:space="preserve"> </t>
        </is>
      </c>
    </row>
    <row r="59">
      <c r="A59" s="4" t="inlineStr">
        <is>
          <t>Outstanding Security, Held [Shares]</t>
        </is>
      </c>
      <c r="C59" s="4" t="inlineStr">
        <is>
          <t xml:space="preserve"> </t>
        </is>
      </c>
      <c r="D59" s="4" t="inlineStr">
        <is>
          <t xml:space="preserve"> </t>
        </is>
      </c>
    </row>
    <row r="60">
      <c r="A60" s="4" t="inlineStr">
        <is>
          <t>Outstanding Security, Not Held [Shares]</t>
        </is>
      </c>
      <c r="C60" s="4" t="inlineStr">
        <is>
          <t xml:space="preserve"> </t>
        </is>
      </c>
      <c r="D60" s="4" t="inlineStr">
        <is>
          <t xml:space="preserve"> </t>
        </is>
      </c>
    </row>
    <row r="61"/>
    <row r="62">
      <c r="A62" s="4" t="inlineStr">
        <is>
          <t>[1]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2]The fees and expenses of the Offer will be borne by the Fund and indirectly by all of its Common Stockholders,
including those who did not exercise their Rights. The amount shown as Offering Expenses Borne by the Fund is calculated as a percentage
of the Fund’s net assets as of October 21, 2024, and assumes no Common Shares are sold in the Offer. Assuming a fully subscribed
Primary Subscription and Over-Subscription, this percentage would equal 0.08%. The expenses of the Offer to be paid by the Fund are not
included in the Annual Expenses table. Offering expenses borne by Common Stockholders will result in a reduction of capital of the Fund
and the NAV of the Common Shares.[3]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4]Dividends on Preferred Shares represent the estimated dividend expense adjusted to assume (i) 2,400,000
shares of 4.375% Series A Preferred Stock with a liquidation preference of $60,000,000 was outstanding for the entire 12 months of operations
after October 21, 2024; (ii) 2,400,000 shares of 4.75% Series B Preferred Stock with a liquidation preference of $60,000,000 was outstanding
for the entire 12 months of operations after October 21, 2024; and 5,743,500 shares of 6.00% Series C Preferred Stock with a liquidation
preference of $10 was outstanding for the entire 12 months of operations after October 21, 2024.[5]“Leverage costs” in the table reflect the cost to the Fund of borrowings, expressed as a percentage
of the Fund’s net assets as of June 30, 2024. The table assumes the use of leverage from borrowings representing 35.73% of Managed
Assets, which reflects approximately the percentage of the Fund’s total average Managed Assets attributable to such leverage averaged
over the year ended June 30, 2024, at a weighted average annual expense to the Fund of 7.09%.[6]The actual amount of leverage costs borne by the Fund will vary over time in accordance with the level
of the Fund’s use of leverage and variations in market interest rates.[7]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 Certain Underlying Funds in which the Fund invests (or may
invest) generally charge a management fee of 1.00% to 2.00% and may charge up to a 20% incentive fee on income and/or capital gains, which
are included in “Acquired Fund Fees and Expenses,” as applicable. The “Acquired Fund Fees and Expenses” disclosed
above, however, do not reflect any performance based fees or allocations paid by the Underlying Funds that are calculated solely on the
realization and/or distribution of gains, or on the sum of such gains and unrealized appreciation of assets distributed in kind, as such
fees and allocations for a particular period may be unrelated to the cost of investing in the Underlying Funds. Future Underlying Funds’
fees and expenses may be substantially higher or lower because certain fees may be based on the performance of the Underlying Funds, which
may fluctuate over time. Acquired Fund Fees and Expenses are borne indirectly by the Fund, but they are not reflected in the Fund’s
financial statements; and the information presented in the table will differ from that presented in the Fund’s financial highlights.[8]The example should not be considered a representation of future expenses and includes the expenses of
the Offer. The example assumes that the estimated “Other expenses” set forth in the table are accurate and that all dividends
and distributions are reinvested at NAV of Common Shares and that the Fund is engaged in leverage of 35.73% of Managed Assets, assuming
interest and fees on leverage of 0.05%. The interest and fees on leverage is expressed as an interest rate and represents interest and
fees payable on the BNP Credit Agreement. See “Use of Leverage” in the accompanying Prospectus. Actual expenses may be greater
or less than those shown. Moreover, the Fund’s actual rate of return may be greater or less than the hypothetical 5% annual return
shown in the example.</t>
        </is>
      </c>
    </row>
  </sheetData>
  <mergeCells count="3">
    <mergeCell ref="A1:B1"/>
    <mergeCell ref="A61:C61"/>
    <mergeCell ref="A62:C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33:02Z</dcterms:created>
  <dcterms:modified xmlns:dcterms="http://purl.org/dc/terms/" xmlns:xsi="http://www.w3.org/2001/XMLSchema-instance" xsi:type="dcterms:W3CDTF">2024-10-31T10:33:02Z</dcterms:modified>
</cp:coreProperties>
</file>